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SGA Ac" sheetId="2" state="visible" r:id="rId2"/>
    <sheet xmlns:r="http://schemas.openxmlformats.org/officeDocument/2006/relationships" name="Risk_Return Detail Data- SSGA 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SSGA Active Trust</t>
        </is>
      </c>
    </row>
    <row r="6">
      <c r="A6" s="4" t="inlineStr">
        <is>
          <t>Entity Central Index Key</t>
        </is>
      </c>
      <c r="B6" s="4" t="inlineStr">
        <is>
          <t>dei_EntityCentralIndexKey</t>
        </is>
      </c>
      <c r="C6" s="4" t="inlineStr">
        <is>
          <t>00015162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4,
		2021</t>
        </is>
      </c>
    </row>
    <row r="9">
      <c r="A9" s="4" t="inlineStr">
        <is>
          <t>Document Effective Date</t>
        </is>
      </c>
      <c r="B9" s="4" t="inlineStr">
        <is>
          <t>dei_DocumentEffectiveDate</t>
        </is>
      </c>
      <c r="C9" s="4" t="inlineStr">
        <is>
          <t>Mar. 24,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20</t>
        </is>
      </c>
    </row>
    <row r="2">
      <c r="A2" s="4" t="inlineStr">
        <is>
          <t xml:space="preserve">SSGA Active Trust (the “Trust”) SPDR DoubleLine Total Return Tactical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65% to 0.55% of the Fund’s average daily net assets. In connection with this management fee reduction, the Board of Trustees of the Trust has approved the termination of the existing contractual fee waiver, whereby the Adviser agreed to limit the Fund’s total annual operating expenses to 0.55% of the Fund’s average daily net assets (the “fee waiver”). Accordingly, effective immediately, (i) all references to the Fund’s fee waiver are deleted, and (ii) the fee table and example table in the “FEES AND EXPENSES OF THE FUND” section on page 8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55%
Distribution and service (12b-1) None
Other expenses 0.00%
Total annual Fund operating expenses 1 0.5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56 $176 $307 $689 Effective immediately, all additional references in the Prospectus and SAI to the Fund’s management fee are revised as indicated above. SSGA Active Trust (the “Trust”) SPDR DoubleLine Short Duration Total Return Tactical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50% to 0.45% of the Fund’s average daily net assets. In connection with this management fee reduction, the Board of Trustees of the Trust has approved the termination of the existing contractual fee waiver, whereby the Adviser agreed to limit the Fund’s total annual operating expenses to 0.45% of the Fund’s average daily net assets (the “fee waiver”). Accordingly, effective immediately, (i) all references to the Fund’s fee waiver are deleted, and (ii) the fee table and example table in the “FEES AND EXPENSES OF THE FUND” section on page 10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45%
Distribution and service (12b-1) None
Other expenses 0.00%
Total annual Fund operating expenses 1 0.4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6 $144 $252 $567 Effective immediately, all additional references in the Prospectus and SAI to the Fund’s management fee are revised as indicated above. SSGA Active Trust (the “Trust”) SPDR DoubleLine Emerging Markets Fixed Income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75% to 0.65% of the Fund’s average daily net assets. In connection with this management fee reduction, the Board of Trustees of the Trust has approved the termination of the existing contractual fee waiver, whereby the Adviser agreed to limit the Fund’s total annual operating expenses to 0.65% of the Fund’s average daily net assets (the “fee waiver”). Accordingly, effective immediately, (i) all references to the Fund’s fee waiver are deleted, and (ii) the fee table and example table in the “FEES AND EXPENSES OF THE FUND” section on page 1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65%
Distribution and service (12b-1) None
Other expenses 0.00%
Total annual Fund operating expenses 1 0.6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6 $208 $362 $810 Effective immediately, all additional references in the Prospectus and SAI to the Fund’s management fee are revised as indicated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SGA Active Trust (the “Trust”) SPDR DoubleLine Total Return Tactical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65% to 0.55% of the Fund’s average daily net assets. In connection with this management fee reduction, the Board of Trustees of the Trust has approved the termination of the existing contractual fee waiver, whereby the Adviser agreed to limit the Fund’s total annual operating expenses to 0.55% of the Fund’s average daily net assets (the “fee waiver”). Accordingly, effective immediately, (i) all references to the Fund’s fee waiver are deleted, and (ii) the fee table and example table in the “FEES AND EXPENSES OF THE FUND” section on page 8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55%
Distribution and service (12b-1) None
Other expenses 0.00%
Total annual Fund operating expenses 1 0.5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56 $176 $307 $689 Effective immediately, all additional references in the Prospectus and SAI to the Fund’s management fee are revised as indicated above. SSGA Active Trust (the “Trust”) SPDR DoubleLine Short Duration Total Return Tactical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50% to 0.45% of the Fund’s average daily net assets. In connection with this management fee reduction, the Board of Trustees of the Trust has approved the termination of the existing contractual fee waiver, whereby the Adviser agreed to limit the Fund’s total annual operating expenses to 0.45% of the Fund’s average daily net assets (the “fee waiver”). Accordingly, effective immediately, (i) all references to the Fund’s fee waiver are deleted, and (ii) the fee table and example table in the “FEES AND EXPENSES OF THE FUND” section on page 10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45%
Distribution and service (12b-1) None
Other expenses 0.00%
Total annual Fund operating expenses 1 0.4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6 $144 $252 $567 Effective immediately, all additional references in the Prospectus and SAI to the Fund’s management fee are revised as indicated above. SSGA Active Trust (the “Trust”) SPDR DoubleLine Emerging Markets Fixed Income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75% to 0.65% of the Fund’s average daily net assets. In connection with this management fee reduction, the Board of Trustees of the Trust has approved the termination of the existing contractual fee waiver, whereby the Adviser agreed to limit the Fund’s total annual operating expenses to 0.65% of the Fund’s average daily net assets (the “fee waiver”). Accordingly, effective immediately, (i) all references to the Fund’s fee waiver are deleted, and (ii) the fee table and example table in the “FEES AND EXPENSES OF THE FUND” section on page 1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65%
Distribution and service (12b-1) None
Other expenses 0.00%
Total annual Fund operating expenses 1 0.6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6 $208 $362 $810 Effective immediately, all additional references in the Prospectus and SAI to the Fund’s management fee are revised as indicated above. </t>
        </is>
      </c>
    </row>
    <row r="4">
      <c r="A4" s="4" t="inlineStr">
        <is>
          <t>SPDR DoubleLine Total Return Tactical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SSGA Active Trust (the “Trust”) SPDR DoubleLine Total Return Tactical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65% to 0.55% of the Fund’s average daily net assets. In connection with this management fee reduction, the Board of Trustees of the Trust has approved the termination of the existing contractual fee waiver, whereby the Adviser agreed to limit the Fund’s total annual operating expenses to 0.55% of the Fund’s average daily net assets (the “fee waiver”). Accordingly, effective immediately, (i) all references to the Fund’s fee waiver are deleted, and (ii) the fee table and example table in the “FEES AND EXPENSES OF THE FUND” section on page 8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55%
Distribution and service (12b-1) None
Other expenses 0.00%
Total annual Fund operating expenses 1 0.5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56 $176 $307 $689 Effective immediately, all additional references in the Prospectus and SAI to the Fund’s management fee are revised as indicated abov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Expenses Restated to Reflect Current [Text]</t>
        </is>
      </c>
      <c r="B10" s="4" t="inlineStr">
        <is>
          <t>rr_ExpensesRestatedToReflectCurrent</t>
        </is>
      </c>
      <c r="C10" s="4" t="inlineStr">
        <is>
          <t>The Fund’s “Management fees” and “Total annual Fund operating expenses” have been restated to reflect a reduction in the Fund’s management fee.</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SPDR DoubleLine Total Return Tactical ETF | SPDR DoubleLine Total Return Tactical ETF</t>
        </is>
      </c>
    </row>
    <row r="14">
      <c r="A14" s="3" t="inlineStr">
        <is>
          <t>Risk/Return:</t>
        </is>
      </c>
      <c r="B14" s="4" t="inlineStr">
        <is>
          <t>rr_RiskReturnAbstract</t>
        </is>
      </c>
    </row>
    <row r="15">
      <c r="A15" s="4" t="inlineStr">
        <is>
          <t>Management fees</t>
        </is>
      </c>
      <c r="B15" s="4" t="inlineStr">
        <is>
          <t>rr_ManagementFeesOverAssets</t>
        </is>
      </c>
      <c r="C15" s="4" t="inlineStr">
        <is>
          <t>0.55%</t>
        </is>
      </c>
      <c r="D15" s="4" t="inlineStr">
        <is>
          <t>[1]</t>
        </is>
      </c>
    </row>
    <row r="16">
      <c r="A16" s="4" t="inlineStr">
        <is>
          <t>Distribution and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 xml:space="preserve">none
				</t>
        </is>
      </c>
    </row>
    <row r="18">
      <c r="A18" s="4" t="inlineStr">
        <is>
          <t>Total annual Fund operating expenses</t>
        </is>
      </c>
      <c r="B18" s="4" t="inlineStr">
        <is>
          <t>rr_ExpensesOverAssets</t>
        </is>
      </c>
      <c r="C18" s="4" t="inlineStr">
        <is>
          <t>0.55%</t>
        </is>
      </c>
      <c r="D18" s="4" t="inlineStr">
        <is>
          <t>[1]</t>
        </is>
      </c>
    </row>
    <row r="19">
      <c r="A19" s="4" t="inlineStr">
        <is>
          <t>Year 1</t>
        </is>
      </c>
      <c r="B19" s="4" t="inlineStr">
        <is>
          <t>rr_ExpenseExampleYear01</t>
        </is>
      </c>
      <c r="C19" s="5" t="n">
        <v>56</v>
      </c>
    </row>
    <row r="20">
      <c r="A20" s="4" t="inlineStr">
        <is>
          <t>Year 3</t>
        </is>
      </c>
      <c r="B20" s="4" t="inlineStr">
        <is>
          <t>rr_ExpenseExampleYear03</t>
        </is>
      </c>
      <c r="C20" s="6" t="n">
        <v>176</v>
      </c>
    </row>
    <row r="21">
      <c r="A21" s="4" t="inlineStr">
        <is>
          <t>Year 5</t>
        </is>
      </c>
      <c r="B21" s="4" t="inlineStr">
        <is>
          <t>rr_ExpenseExampleYear05</t>
        </is>
      </c>
      <c r="C21" s="6" t="n">
        <v>307</v>
      </c>
    </row>
    <row r="22">
      <c r="A22" s="4" t="inlineStr">
        <is>
          <t>Year 10</t>
        </is>
      </c>
      <c r="B22" s="4" t="inlineStr">
        <is>
          <t>rr_ExpenseExampleYear10</t>
        </is>
      </c>
      <c r="C22" s="5" t="n">
        <v>689</v>
      </c>
    </row>
    <row r="23">
      <c r="A23" s="4" t="inlineStr">
        <is>
          <t>SPDR DoubleLine Short Duration Total Return Tactical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 xml:space="preserve"> SSGA Active Trust (the “Trust”) SPDR DoubleLine Short Duration Total Return Tactical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50% to 0.45% of the Fund’s average daily net assets. In connection with this management fee reduction, the Board of Trustees of the Trust has approved the termination of the existing contractual fee waiver, whereby the Adviser agreed to limit the Fund’s total annual operating expenses to 0.45% of the Fund’s average daily net assets (the “fee waiver”). Accordingly, effective immediately, (i) all references to the Fund’s fee waiver are deleted, and (ii) the fee table and example table in the “FEES AND EXPENSES OF THE FUND” section on page 10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45%
Distribution and service (12b-1) None
Other expenses 0.00%
Total annual Fund operating expenses 1 0.4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6 $144 $252 $567 Effective immediately, all additional references in the Prospectus and SAI to the Fund’s management fee are revised as indicated above. </t>
        </is>
      </c>
    </row>
    <row r="26">
      <c r="A26" s="4" t="inlineStr">
        <is>
          <t>Expense [Heading]</t>
        </is>
      </c>
      <c r="B26" s="4" t="inlineStr">
        <is>
          <t>rr_ExpenseHeading</t>
        </is>
      </c>
      <c r="C26" s="4" t="inlineStr">
        <is>
          <t>FEES AND EXPENSES OF THE FUND</t>
        </is>
      </c>
    </row>
    <row r="27">
      <c r="A27" s="4" t="inlineStr">
        <is>
          <t>Expense Narrative [Text Block]</t>
        </is>
      </c>
      <c r="B27" s="4" t="inlineStr">
        <is>
          <t>rr_ExpenseNarrativeTextBlock</t>
        </is>
      </c>
      <c r="C27"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28">
      <c r="A28" s="4" t="inlineStr">
        <is>
          <t>Operating Expenses Caption [Text]</t>
        </is>
      </c>
      <c r="B28" s="4" t="inlineStr">
        <is>
          <t>rr_OperatingExpensesCaption</t>
        </is>
      </c>
      <c r="C28" s="4" t="inlineStr">
        <is>
          <t xml:space="preserve">ANNUAL FUND OPERATING EXPENSES  (expenses that you pay each year as a percentage of the value of your investment): </t>
        </is>
      </c>
    </row>
    <row r="29">
      <c r="A29" s="4" t="inlineStr">
        <is>
          <t>Expenses Restated to Reflect Current [Text]</t>
        </is>
      </c>
      <c r="B29" s="4" t="inlineStr">
        <is>
          <t>rr_ExpensesRestatedToReflectCurrent</t>
        </is>
      </c>
      <c r="C29" s="4" t="inlineStr">
        <is>
          <t>The Fund’s “Management fees” and “Total annual Fund operating expenses” have been restated to reflect a reduction in the Fund’s management fee.</t>
        </is>
      </c>
    </row>
    <row r="30">
      <c r="A30" s="4" t="inlineStr">
        <is>
          <t>Expense Example [Heading]</t>
        </is>
      </c>
      <c r="B30" s="4" t="inlineStr">
        <is>
          <t>rr_ExpenseExampleHeading</t>
        </is>
      </c>
      <c r="C30" s="4" t="inlineStr">
        <is>
          <t>EXAMPLE:</t>
        </is>
      </c>
    </row>
    <row r="31">
      <c r="A31" s="4" t="inlineStr">
        <is>
          <t>Expense Example Narrative [Text Block]</t>
        </is>
      </c>
      <c r="B31" s="4" t="inlineStr">
        <is>
          <t>rr_ExpenseExampleNarrativeTextBlock</t>
        </is>
      </c>
      <c r="C31" s="4" t="inlineStr">
        <is>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32">
      <c r="A32" s="4" t="inlineStr">
        <is>
          <t>SPDR DoubleLine Short Duration Total Return Tactical ETF | SPDR DoubleLine Short Duration Total Return Tactical ETF</t>
        </is>
      </c>
    </row>
    <row r="33">
      <c r="A33" s="3" t="inlineStr">
        <is>
          <t>Risk/Return:</t>
        </is>
      </c>
      <c r="B33" s="4" t="inlineStr">
        <is>
          <t>rr_RiskReturnAbstract</t>
        </is>
      </c>
    </row>
    <row r="34">
      <c r="A34" s="4" t="inlineStr">
        <is>
          <t>Management fees</t>
        </is>
      </c>
      <c r="B34" s="4" t="inlineStr">
        <is>
          <t>rr_ManagementFeesOverAssets</t>
        </is>
      </c>
      <c r="C34" s="4" t="inlineStr">
        <is>
          <t>0.45%</t>
        </is>
      </c>
      <c r="D34" s="4" t="inlineStr">
        <is>
          <t>[1]</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Fund operating expenses</t>
        </is>
      </c>
      <c r="B37" s="4" t="inlineStr">
        <is>
          <t>rr_ExpensesOverAssets</t>
        </is>
      </c>
      <c r="C37" s="4" t="inlineStr">
        <is>
          <t>0.45%</t>
        </is>
      </c>
      <c r="D37" s="4" t="inlineStr">
        <is>
          <t>[1]</t>
        </is>
      </c>
    </row>
    <row r="38">
      <c r="A38" s="4" t="inlineStr">
        <is>
          <t>Year 1</t>
        </is>
      </c>
      <c r="B38" s="4" t="inlineStr">
        <is>
          <t>rr_ExpenseExampleYear01</t>
        </is>
      </c>
      <c r="C38" s="5" t="n">
        <v>46</v>
      </c>
    </row>
    <row r="39">
      <c r="A39" s="4" t="inlineStr">
        <is>
          <t>Year 3</t>
        </is>
      </c>
      <c r="B39" s="4" t="inlineStr">
        <is>
          <t>rr_ExpenseExampleYear03</t>
        </is>
      </c>
      <c r="C39" s="6" t="n">
        <v>144</v>
      </c>
    </row>
    <row r="40">
      <c r="A40" s="4" t="inlineStr">
        <is>
          <t>Year 5</t>
        </is>
      </c>
      <c r="B40" s="4" t="inlineStr">
        <is>
          <t>rr_ExpenseExampleYear05</t>
        </is>
      </c>
      <c r="C40" s="6" t="n">
        <v>252</v>
      </c>
    </row>
    <row r="41">
      <c r="A41" s="4" t="inlineStr">
        <is>
          <t>Year 10</t>
        </is>
      </c>
      <c r="B41" s="4" t="inlineStr">
        <is>
          <t>rr_ExpenseExampleYear10</t>
        </is>
      </c>
      <c r="C41" s="5" t="n">
        <v>567</v>
      </c>
    </row>
    <row r="42">
      <c r="A42" s="4" t="inlineStr">
        <is>
          <t>SPDR DoubleLine Emerging Markets Fixed Income ETF</t>
        </is>
      </c>
    </row>
    <row r="43">
      <c r="A43" s="3" t="inlineStr">
        <is>
          <t>Risk/Return:</t>
        </is>
      </c>
      <c r="B43" s="4" t="inlineStr">
        <is>
          <t>rr_RiskReturnAbstract</t>
        </is>
      </c>
    </row>
    <row r="44">
      <c r="A44" s="4" t="inlineStr">
        <is>
          <t>Supplement to Prospectus [Text Block]</t>
        </is>
      </c>
      <c r="B44" s="4" t="inlineStr">
        <is>
          <t>rr_SupplementToProspectusTextBlock</t>
        </is>
      </c>
      <c r="C44" s="4" t="inlineStr">
        <is>
          <t xml:space="preserve"> SSGA Active Trust (the “Trust”) SPDR DoubleLine Emerging Markets Fixed Income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75% to 0.65% of the Fund’s average daily net assets. In connection with this management fee reduction, the Board of Trustees of the Trust has approved the termination of the existing contractual fee waiver, whereby the Adviser agreed to limit the Fund’s total annual operating expenses to 0.65% of the Fund’s average daily net assets (the “fee waiver”). Accordingly, effective immediately, (i) all references to the Fund’s fee waiver are deleted, and (ii) the fee table and example table in the “FEES AND EXPENSES OF THE FUND” section on page 1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65%
Distribution and service (12b-1) None
Other expenses 0.00%
Total annual Fund operating expenses 1 0.65%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6 $208 $362 $810 Effective immediately, all additional references in the Prospectus and SAI to the Fund’s management fee are revised as indicated above. </t>
        </is>
      </c>
    </row>
    <row r="45">
      <c r="A45" s="4" t="inlineStr">
        <is>
          <t>Expense [Heading]</t>
        </is>
      </c>
      <c r="B45" s="4" t="inlineStr">
        <is>
          <t>rr_ExpenseHeading</t>
        </is>
      </c>
      <c r="C45" s="4" t="inlineStr">
        <is>
          <t>FEES AND EXPENSES OF THE FUND</t>
        </is>
      </c>
    </row>
    <row r="46">
      <c r="A46" s="4" t="inlineStr">
        <is>
          <t>Expense Narrative [Text Block]</t>
        </is>
      </c>
      <c r="B46" s="4" t="inlineStr">
        <is>
          <t>rr_ExpenseNarrativeTextBlock</t>
        </is>
      </c>
      <c r="C46"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47">
      <c r="A47" s="4" t="inlineStr">
        <is>
          <t>Operating Expenses Caption [Text]</t>
        </is>
      </c>
      <c r="B47" s="4" t="inlineStr">
        <is>
          <t>rr_OperatingExpensesCaption</t>
        </is>
      </c>
      <c r="C47" s="4" t="inlineStr">
        <is>
          <t xml:space="preserve">ANNUAL FUND OPERATING EXPENSES   (expenses that you pay each year as a percentage of the value of your investment): </t>
        </is>
      </c>
    </row>
    <row r="48">
      <c r="A48" s="4" t="inlineStr">
        <is>
          <t>Expenses Restated to Reflect Current [Text]</t>
        </is>
      </c>
      <c r="B48" s="4" t="inlineStr">
        <is>
          <t>rr_ExpensesRestatedToReflectCurrent</t>
        </is>
      </c>
      <c r="C48" s="4" t="inlineStr">
        <is>
          <t>The Fund’s “Management fees” and “Total annual Fund operating expenses” have been restated to reflect a reduction in the Fund’s management fee.</t>
        </is>
      </c>
    </row>
    <row r="49">
      <c r="A49" s="4" t="inlineStr">
        <is>
          <t>Expense Example by Year [Heading]</t>
        </is>
      </c>
      <c r="B49" s="4" t="inlineStr">
        <is>
          <t>rr_ExpenseExampleByYearHeading</t>
        </is>
      </c>
      <c r="C49" s="4" t="inlineStr">
        <is>
          <t>EXAMPLE:</t>
        </is>
      </c>
    </row>
    <row r="50">
      <c r="A50" s="4" t="inlineStr">
        <is>
          <t>Expense Example Narrative [Text Block]</t>
        </is>
      </c>
      <c r="B50" s="4" t="inlineStr">
        <is>
          <t>rr_ExpenseExampleNarrativeTextBlock</t>
        </is>
      </c>
      <c r="C50" s="4" t="inlineStr">
        <is>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51">
      <c r="A51" s="4" t="inlineStr">
        <is>
          <t>SPDR DoubleLine Emerging Markets Fixed Income ETF | SPDR DoubleLine Emerging Markets Fixed Income ETF</t>
        </is>
      </c>
    </row>
    <row r="52">
      <c r="A52" s="3" t="inlineStr">
        <is>
          <t>Risk/Return:</t>
        </is>
      </c>
      <c r="B52" s="4" t="inlineStr">
        <is>
          <t>rr_RiskReturnAbstract</t>
        </is>
      </c>
    </row>
    <row r="53">
      <c r="A53" s="4" t="inlineStr">
        <is>
          <t>Management fees</t>
        </is>
      </c>
      <c r="B53" s="4" t="inlineStr">
        <is>
          <t>rr_ManagementFeesOverAssets</t>
        </is>
      </c>
      <c r="C53" s="4" t="inlineStr">
        <is>
          <t>0.65%</t>
        </is>
      </c>
      <c r="D53" s="4" t="inlineStr">
        <is>
          <t>[1]</t>
        </is>
      </c>
    </row>
    <row r="54">
      <c r="A54" s="4" t="inlineStr">
        <is>
          <t>Distribution and service (12b-1) fees</t>
        </is>
      </c>
      <c r="B54" s="4" t="inlineStr">
        <is>
          <t>rr_DistributionAndService12b1FeesOverAssets</t>
        </is>
      </c>
      <c r="C54" s="4" t="inlineStr">
        <is>
          <t xml:space="preserve">none
				</t>
        </is>
      </c>
    </row>
    <row r="55">
      <c r="A55" s="4" t="inlineStr">
        <is>
          <t>Other expenses</t>
        </is>
      </c>
      <c r="B55" s="4" t="inlineStr">
        <is>
          <t>rr_OtherExpensesOverAssets</t>
        </is>
      </c>
      <c r="C55" s="4" t="inlineStr">
        <is>
          <t xml:space="preserve">none
				</t>
        </is>
      </c>
    </row>
    <row r="56">
      <c r="A56" s="4" t="inlineStr">
        <is>
          <t>Total annual Fund operating expenses</t>
        </is>
      </c>
      <c r="B56" s="4" t="inlineStr">
        <is>
          <t>rr_ExpensesOverAssets</t>
        </is>
      </c>
      <c r="C56" s="4" t="inlineStr">
        <is>
          <t>0.65%</t>
        </is>
      </c>
      <c r="D56" s="4" t="inlineStr">
        <is>
          <t>[1]</t>
        </is>
      </c>
    </row>
    <row r="57">
      <c r="A57" s="4" t="inlineStr">
        <is>
          <t>Year 1</t>
        </is>
      </c>
      <c r="B57" s="4" t="inlineStr">
        <is>
          <t>rr_ExpenseExampleYear01</t>
        </is>
      </c>
      <c r="C57" s="5" t="n">
        <v>66</v>
      </c>
    </row>
    <row r="58">
      <c r="A58" s="4" t="inlineStr">
        <is>
          <t>Year 3</t>
        </is>
      </c>
      <c r="B58" s="4" t="inlineStr">
        <is>
          <t>rr_ExpenseExampleYear03</t>
        </is>
      </c>
      <c r="C58" s="6" t="n">
        <v>208</v>
      </c>
    </row>
    <row r="59">
      <c r="A59" s="4" t="inlineStr">
        <is>
          <t>Year 5</t>
        </is>
      </c>
      <c r="B59" s="4" t="inlineStr">
        <is>
          <t>rr_ExpenseExampleYear05</t>
        </is>
      </c>
      <c r="C59" s="6" t="n">
        <v>362</v>
      </c>
    </row>
    <row r="60">
      <c r="A60" s="4" t="inlineStr">
        <is>
          <t>Year 10</t>
        </is>
      </c>
      <c r="B60" s="4" t="inlineStr">
        <is>
          <t>rr_ExpenseExampleYear10</t>
        </is>
      </c>
      <c r="C60" s="5" t="n">
        <v>810</v>
      </c>
    </row>
    <row r="61"/>
    <row r="62">
      <c r="A62" s="4" t="inlineStr">
        <is>
          <t>[1]</t>
        </is>
      </c>
      <c r="B62" s="4" t="inlineStr">
        <is>
          <t>The Fund’s “Management fees” and “Total annual Fund operating expenses” have been restated to reflect a reduction in the Fund’s management fee.</t>
        </is>
      </c>
    </row>
  </sheetData>
  <mergeCells count="3">
    <mergeCell ref="C1:D1"/>
    <mergeCell ref="A61:C61"/>
    <mergeCell ref="B62:C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SGA Active Trust</t>
        </is>
      </c>
    </row>
    <row r="4">
      <c r="A4" s="4" t="inlineStr">
        <is>
          <t>Prospectus Date</t>
        </is>
      </c>
      <c r="B4" s="4" t="inlineStr">
        <is>
          <t>rr_ProspectusDate</t>
        </is>
      </c>
      <c r="C4" s="4" t="inlineStr">
        <is>
          <t>Oct. 31,
		2020</t>
        </is>
      </c>
    </row>
    <row r="5">
      <c r="A5" s="4" t="inlineStr">
        <is>
          <t>Document Creation Date</t>
        </is>
      </c>
      <c r="B5" s="4" t="inlineStr">
        <is>
          <t>dei_DocumentCreationDate</t>
        </is>
      </c>
      <c r="C5" s="4" t="inlineStr">
        <is>
          <t>Mar.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38:01Z</dcterms:created>
  <dcterms:modified xmlns:dcterms="http://purl.org/dc/terms/" xmlns:xsi="http://www.w3.org/2001/XMLSchema-instance" xsi:type="dcterms:W3CDTF">2021-03-23T17:38:01Z</dcterms:modified>
</cp:coreProperties>
</file>